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FEDERATED FIXED INCOME SECURITIES INC</t>
  </si>
  <si>
    <t>Central Index Key</t>
  </si>
  <si>
    <t>dei_EntityCentralIndexKey</t>
  </si>
  <si>
    <t>Amendment Flag</t>
  </si>
  <si>
    <t>dei_AmendmentFlag</t>
  </si>
  <si>
    <t>false</t>
  </si>
  <si>
    <t>Document Creation Date</t>
  </si>
  <si>
    <t>dei_DocumentCreationDate</t>
  </si>
  <si>
    <t>Jun. 28,
		2018</t>
  </si>
  <si>
    <t>Document Effective Date</t>
  </si>
  <si>
    <t>dei_DocumentEffectiveDate</t>
  </si>
  <si>
    <t>Prospectus Date</t>
  </si>
  <si>
    <t>rr_ProspectusDate</t>
  </si>
  <si>
    <t>Nov. 30,
		2017</t>
  </si>
  <si>
    <t>Nov. 30, 2017</t>
  </si>
  <si>
    <t>Federated Municipal Ultrashort Fund A Portfolio of Federated Fixed Income Securities. Inc. CLASS A SHARES (TICKER FMUUX) SUPPLEMENT TO PROSPECTUS DATED NOVEMBER 30, 2017 The Board of Directors of Federated Municipal Ultrashort Fund (the "Fund") has approved a reduction in the Fund's management fee from 0.35% to 0.30% of the Fund's average daily net assets effective June 28, 2018: 1. Under the section entitled " RISK/RETURN SUMMARY: FEES AND EXPENSES Fee Table Example Risk/Return Summary: Fees and Expenses This table describes the fees and expenses that you may pay if you buy and hold Class A Shares (A) and IS Shares (IS) of the Fund. You may qualify for certain sales charge discounts if you and your family invest, or agree to invest in the future, at least $50,000 in certain classes (e.g., A Class) of Federated funds. More information about these and other discounts is available from your financial professional, in the "What Do Shares Cost?" section of the Prospectus on page 16 and in "Appendix B" to this Prospectus. If you purchase the Fund's IS Shares through a broker acting as an agent on behalf of its customers, you may be required to pay a commission to such broker; such commissions, if any, are not reflected in the Example below. Shareholder Fees (fees paid directly from your investment) A IS Maximum Sales Charge (Load) Imposed on Purchases (as a percentage of offering price) 2.00% None Maximum Deferred Sales Charge (Load) (as a percentage of original purchase price or redemption proceeds, as applicable) None None Maximum Sales Charge (Load) Imposed on Reinvested Dividends (and other Distributions) (as a percentage of offering price) None None Redemption Fee (as a percentage of amount redeemed, if applicable) None None Exchange Fee None None Annual Fund Operating Expenses (expenses that you pay each year as a percentage of the value of your investment) Management Fee 1 0.30% 0.30% Distribution (12b-1) Fee 0.25% None Other Expenses 0.38% 0.13% Total Annual Fund Operating Expenses 1 0.93% 0.43% Fee Waivers and/or Expense Reimbursements 1,2 (0.12)% (0.07)% Total Annual Fund Operating Expenses After Fee Waivers and/or Expense Reimbursements 0.81% 0.36% 1The Management Fee, Total Annual Fund Operating Expenses and Fee Waivers and/or Expense Reimbursements have been restated to reflect current fees due to a reduction in the stated, gross Management Fee for the Fund. 2The Adviser and certain of its affiliates on their own initiative have agreed to waive certain amounts of their respective fees and/or reimburse expenses. Effective December 1, 2017, total annual fund operating expenses (excluding acquired fund fees and expenses, interest expense, extraordinary expenses, and proxy-related expenses, paid by the Fund, if any) paid by the Fund's A and IS classes (after the voluntary waivers and/or reimbursements) will not exceed 0.81% and 0.36% (the "Fee Limit"), respectively, up to but not including the later of (the "Termination Date"): (a) December 1, 2018;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are as shown in the table above and remain the same. Although your actual costs and returns may be higher or lower, based on these assumptions your costs would be: Share Class 1 Year 3 Years 5 Years 10 Years A $293 $490 $704 $1,320 IS $44 $138 $241 $542</t>
  </si>
  <si>
    <t>Supplement [Text Block]</t>
  </si>
  <si>
    <t>ffisi_SupplementTextBlock</t>
  </si>
  <si>
    <t>Federated Municipal Ultrashor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956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3:50:46Z</dcterms:created>
  <dcterms:modified xmlns:dcterms="http://purl.org/dc/terms/" xmlns:xsi="http://www.w3.org/2001/XMLSchema-instance" xsi:type="dcterms:W3CDTF">2018-07-10T13:50:46Z</dcterms:modified>
</cp:coreProperties>
</file>